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Substantial Doubt about Going C" sheetId="7" state="visible" r:id="rId7"/>
    <sheet xmlns:r="http://schemas.openxmlformats.org/officeDocument/2006/relationships" name="Related Party Transactions Disc" sheetId="8" state="visible" r:id="rId8"/>
    <sheet xmlns:r="http://schemas.openxmlformats.org/officeDocument/2006/relationships" name="Inventory Disclosure" sheetId="9" state="visible" r:id="rId9"/>
    <sheet xmlns:r="http://schemas.openxmlformats.org/officeDocument/2006/relationships" name="Property, Plant and Equipment D" sheetId="10" state="visible" r:id="rId10"/>
    <sheet xmlns:r="http://schemas.openxmlformats.org/officeDocument/2006/relationships" name="Debt Disclosure" sheetId="11" state="visible" r:id="rId11"/>
    <sheet xmlns:r="http://schemas.openxmlformats.org/officeDocument/2006/relationships" name="Option Indexed to Issuer's Equi" sheetId="12" state="visible" r:id="rId12"/>
    <sheet xmlns:r="http://schemas.openxmlformats.org/officeDocument/2006/relationships" name="9" sheetId="13" state="visible" r:id="rId13"/>
    <sheet xmlns:r="http://schemas.openxmlformats.org/officeDocument/2006/relationships" name="Income Tax Disclosure" sheetId="14" state="visible" r:id="rId14"/>
    <sheet xmlns:r="http://schemas.openxmlformats.org/officeDocument/2006/relationships" name="Subsequent Events" sheetId="15" state="visible" r:id="rId15"/>
    <sheet xmlns:r="http://schemas.openxmlformats.org/officeDocument/2006/relationships" name="Organization, Consolidation a16" sheetId="16" state="visible" r:id="rId16"/>
    <sheet xmlns:r="http://schemas.openxmlformats.org/officeDocument/2006/relationships" name="Organization, Consolidation a17" sheetId="17" state="visible" r:id="rId17"/>
    <sheet xmlns:r="http://schemas.openxmlformats.org/officeDocument/2006/relationships" name="Organization, Consolidation a18" sheetId="18" state="visible" r:id="rId18"/>
    <sheet xmlns:r="http://schemas.openxmlformats.org/officeDocument/2006/relationships" name="Organization, Consolidation a19" sheetId="19" state="visible" r:id="rId19"/>
    <sheet xmlns:r="http://schemas.openxmlformats.org/officeDocument/2006/relationships" name="Organization, Consolidation a20" sheetId="20" state="visible" r:id="rId20"/>
    <sheet xmlns:r="http://schemas.openxmlformats.org/officeDocument/2006/relationships" name="Organization, Consolidation a21" sheetId="21" state="visible" r:id="rId21"/>
    <sheet xmlns:r="http://schemas.openxmlformats.org/officeDocument/2006/relationships" name="Property, Plant and Equipment22" sheetId="22" state="visible" r:id="rId22"/>
    <sheet xmlns:r="http://schemas.openxmlformats.org/officeDocument/2006/relationships" name="Income Tax Disclosure_ Schedule" sheetId="23" state="visible" r:id="rId23"/>
    <sheet xmlns:r="http://schemas.openxmlformats.org/officeDocument/2006/relationships" name="Property, Plant and Equipment24" sheetId="24" state="visible" r:id="rId24"/>
    <sheet xmlns:r="http://schemas.openxmlformats.org/officeDocument/2006/relationships" name="Income Tax Disclosure_ Schedu25" sheetId="25" state="visible" r:id="rId25"/>
  </sheets>
  <definedNames/>
  <calcPr calcId="124519" fullCalcOnLoad="1"/>
</workbook>
</file>

<file path=xl/sharedStrings.xml><?xml version="1.0" encoding="utf-8"?>
<sst xmlns="http://schemas.openxmlformats.org/spreadsheetml/2006/main" uniqueCount="154">
  <si>
    <t>Document and Entity Information - USD ($)</t>
  </si>
  <si>
    <t>6 Months Ended</t>
  </si>
  <si>
    <t>Jun. 30, 2018</t>
  </si>
  <si>
    <t>Apr. 12, 2018</t>
  </si>
  <si>
    <t>Jun. 30, 2017</t>
  </si>
  <si>
    <t>Document and Entity Information:</t>
  </si>
  <si>
    <t>Entity Registrant Name</t>
  </si>
  <si>
    <t>auscrete corp</t>
  </si>
  <si>
    <t>Document Type</t>
  </si>
  <si>
    <t>10-Q</t>
  </si>
  <si>
    <t>Document Period End Date</t>
  </si>
  <si>
    <t>Jun. 30,
		2018</t>
  </si>
  <si>
    <t>Trading Symbol</t>
  </si>
  <si>
    <t>ausk</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t>
  </si>
  <si>
    <t>Dec. 31, 2017</t>
  </si>
  <si>
    <t>Assets, Current</t>
  </si>
  <si>
    <t>Cash and Cash Equivalents, at Carrying Value</t>
  </si>
  <si>
    <t>Inventory, Net</t>
  </si>
  <si>
    <t>Prepaid Expense, Current</t>
  </si>
  <si>
    <t>Assets, Noncurrent</t>
  </si>
  <si>
    <t>Property, Plant and Equipment, Gross</t>
  </si>
  <si>
    <t>Property Plant And Equipment Other</t>
  </si>
  <si>
    <t>Deposits Assets, Noncurrent</t>
  </si>
  <si>
    <t>Assets</t>
  </si>
  <si>
    <t>Liabilities, Current</t>
  </si>
  <si>
    <t>Accounts Payable, Current</t>
  </si>
  <si>
    <t>Accrued Liabilities, Current</t>
  </si>
  <si>
    <t>Due To Related Parties Current</t>
  </si>
  <si>
    <t>Notes Payable, Current</t>
  </si>
  <si>
    <t>Derivative Instruments and Hedges, Liabilities</t>
  </si>
  <si>
    <t>Liabilities, Noncurrent</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 $ / shares</t>
  </si>
  <si>
    <t>Balance Sheets</t>
  </si>
  <si>
    <t>Preferred Stock, Par Value</t>
  </si>
  <si>
    <t>Common Stock, Par Value</t>
  </si>
  <si>
    <t>Common Stock, Shares Authorized</t>
  </si>
  <si>
    <t>Common Stock, Shares Issued</t>
  </si>
  <si>
    <t>Common Stock, Shares Outstanding</t>
  </si>
  <si>
    <t>Statement of Income - USD ($)</t>
  </si>
  <si>
    <t>3 Months Ended</t>
  </si>
  <si>
    <t>Operating Expenses</t>
  </si>
  <si>
    <t>General and Administrative Expense</t>
  </si>
  <si>
    <t>Operating Income (Loss)</t>
  </si>
  <si>
    <t>Nonoperating Income (Expense)</t>
  </si>
  <si>
    <t>Gain on Derivative liability</t>
  </si>
  <si>
    <t>Interest and Debt Expense</t>
  </si>
  <si>
    <t>Interest Expens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Change in Derivative liability</t>
  </si>
  <si>
    <t>Paid-in-Kind Interest</t>
  </si>
  <si>
    <t>Increase (Decrease) in Operating Assets</t>
  </si>
  <si>
    <t>Increase (Decrease) in Prepaid Expense and Other Assets</t>
  </si>
  <si>
    <t>Increase (Decrease) in Other Operating Assets</t>
  </si>
  <si>
    <t>Increase (Decrease) in Operating Liabilities</t>
  </si>
  <si>
    <t>Increase (Decrease) in Accounts Payable</t>
  </si>
  <si>
    <t>Increase (Decrease) in Other Operating Assets and Liabilities, Net</t>
  </si>
  <si>
    <t>Increase (Decrease) in Operating Capital</t>
  </si>
  <si>
    <t>Net Cash Provided by (Used in) Investing Activities</t>
  </si>
  <si>
    <t>Payments to Acquire Property, Plant, and Equipment</t>
  </si>
  <si>
    <t>Net Cash Provided by (Used in) Financing Activities</t>
  </si>
  <si>
    <t>Proceeds from (Repayments of) Notes Payable</t>
  </si>
  <si>
    <t>Cash and Cash Equivalents, Period Increase (Decrease)</t>
  </si>
  <si>
    <t>Organization, Consolidation and Presentation of Financial Statements Disclosure and Significant Accounting Policies</t>
  </si>
  <si>
    <t>Notes</t>
  </si>
  <si>
    <t xml:space="preserve"> NOTE 1  SUMMARY OF SIGNIFICANT ACCOUNTING POLICIES 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7 included in the Company's Annual Report on Form 10-K filed with the Securities and Exchange Commission.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six months ended June 30, 2018 are not necessarily indicative of the results that may be expected for the year ending December 31, 2018 History Auscrete Corporation ("the Company") was formed as an enterprise to take advantage of technologies developed for the construction of specialty Affordable and lightweight concrete based, thermally efficient and structurally superior housing. This "GREEN" product is the culmination of design and development since the early 1980's. Auscrete Corporation had its beginnings in 2005 when a private company that was owned by this company's President and Directors re-developed the 1980's technology to comply with, and exceed, International Building Codes. The Auscrete Corporation Public Company that now exists was started to enable financing of the operations so the company can address an ongoing problem in the world's largest marketplace, AFFORDABLE HOUSING. Recent Accounting Pronouncements The company is reviewing the effects of the following recent updates. We do not have an expectation that the following will have a material effect on the financial statements In February 2016, the FASB issued ASU 2016-02, Leases 6 The new leasing standard requires modified retrospective transition, which requires application of the new guidance at the beginning of the earliest comparative period presented in the year of adoption. Management is currently evaluating the impact of this standard. Right-of-use assets and lease liabilities will be recorded in the Consolidated Balance Sheets upon adoption; however, an estimate of the impact of this standard is not currently determinable. In June 2016, the FASB issued ASU 2016-13, Financial InstrumentsCredit Losses (Topic 326): Measurement of Credit Losses on Financial Instruments In January 2017, the FASB issued ASU 2017-04, IntangiblesGoodwill and Other (Topic 350): Simplifying the Test for Goodwill Impairment, Other pronouncements issued by the FASB or other authoritative accounting standards groups with future effective dates are either not applicable or are not expected to be significant to Auscretes financial position, results of operations or cash flows. In 2016, the FASB UPDATE 2016-15STATEMENT OF CASH FLOWS (TOPIC 230): CLASSIFICATION OF CERTAIN CASH RECEIPTS AND CASH PAYMENTS (A CONSENSUS OF THE EMERGING ISSUES TASK FORCE.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In June 2018, the FASB issued Accounting Standards Update (ASU) No. 2018-07, Improvements to Nonemployee Share-Based Payment Accounting. The amendments in this update expand the scope of ACS 718, Compensation-Stock Compensation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Cash and Cash Equivalents Cash and cash equivalents consist primarily of cash in banks and highly liquid investments with original maturities of 90 days or less. There were $38,539 and $14,975 in cash equivalents as of June 30, 2018 and December 31, 2017 respectively. 7 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7 and June 30, 2018. Reclassification Certain amounts in the prior period financial statements have been reclassified to conform with the current period presentation. These reclassifications had no effect on previously reported losses, total assets or stockholders equity.</t>
  </si>
  <si>
    <t>Substantial Doubt about Going Concern</t>
  </si>
  <si>
    <t xml:space="preserve"> NOTE 2 - GOING CONCERN AND PLAN OF OPERATION The Company's financial statements have been presented on the basis that it will continue as a going concern. The Company has not generated significant revenues from operations to date. The Company has an accumulated deficit of $3,880,081 as of June 30, 2018. To the extent that the Company's capital resources were insufficient to meet operating requirements, the Company has accessed loan funding arrangements to enable operations its future needs. These funds, of which the company has already received the first tranche of $200,000 in February, is being used to fund and establish the Companys new manufacturing plant in Goldendale, WA. A second tranche of $200,000 was due by the end of May, but due to constraints on financiers since the unexpected withdrawal of sub penny stock clearing by Alpine Securities, we have reorganized our terms with RB Capital whereas the $200K due in May has been reassigned. The balance of $1.1 million plus the $200,000 (Total 1.3 million), which completes the facility, will commence being received in late August- September of 2018 as originally planned. The Company does not anticipate that existing shareholders will provide any portion of the Company's future financing requirements. No assurance can be given that the additional financing will be available when needed by the company. If adequate funds are not available, the Company may be required to delay or terminate expenditures for certain of its programs that it would otherwise seek to develop and commercialize. 8 This would have a material adverse effect on the Company and could raise substantial doubt about the Company's ability to continue as a going concern. The accompanying financial statements do not include any adjustments that may result from the outcome of this uncertainty. </t>
  </si>
  <si>
    <t>Related Party Transactions Disclosure</t>
  </si>
  <si>
    <t xml:space="preserve"> NOTE 3 - RELATED PARTY TRANSACTIONS During the six months ended June 30, 2018, John Sprovieri, an officer and director of the company, has advanced $20,487 to the company. As of June 30, 2018, and December 31, 2017, the balance owed to John Sprovieri was $21,677 and $1,099 respectively. </t>
  </si>
  <si>
    <t>Inventory Disclosure</t>
  </si>
  <si>
    <t xml:space="preserve"> NOTE 4  INVENTORY Inventory consists of Finished Product and Raw Materials that are valued at the lower of cost or market. Finished product of $44,900 is a full set of insulated AAC cast panels for wall and roof of an approx. 1,600 sq. ft. house. Panel cost is actual size of all panels in sq. ft. of just under 7,000 sq. ft. calculated at $6.52 per cu. ft. Raw Materials: Raw materials consist of rebar, insulation, surfactant, powdered cement, threaded inserts and sundry items. The cost of $2,100 is based on the cost of purchase from a non-related supplier. </t>
  </si>
  <si>
    <t>Property, Plant and Equipment Disclosure</t>
  </si>
  <si>
    <t xml:space="preserve"> NOTE 5 - PROPERTY AND EQUIPMENT Property and Equipment is as listed below in the depreciation table. The 2018 figure includes a 5-acre Industrial property purchased in Goldendale, WA that will be used for the first 3 buildings to be constructed as part of the production complex. The Company has an option to purchase a further 5 acres adjacent to this property that will be adequate to house the seven buildings for maximum output of materials to produce 300 homes per year. The company also purchased a used Ford F150 for $2,600 to assist in the construction phase of the buildings. June 30, 2018 December 31, 2017 Property Plant and Equipment (Gross) $ 139,881 $ 34,517 Accumulated Depreciation (15,232) (12,618) Property Plant and Equipment (net) $ 124,649 $ 21,899 </t>
  </si>
  <si>
    <t>Debt Disclosure</t>
  </si>
  <si>
    <t xml:space="preserve"> NOTE 6 - NOTES PAYABLE Since the Companys most recent 10-Q filing at March 31, 2018, the company has sold two further loan notes to RB Capital. One at $50,000 and one at $10,000. The first RB Capital note receipt of $50,000 was used to purchase back the November 11, 2017 previously issued PowerUp Note in advance of its conversion date and thereby canceling that PowerUp Note completely. The 12 months RB Capital Note is at 12% interest and, if converted after 6 months, can be done at a set price of $.001. The Beneficial conversion feature will be re-evaluated when they become convertible. The second 12-month RB Capital Note for $10,000 gave the Company additional funds to pay for Brand Awareness and Stock Support services. The note carries interest at 12% and can be repaid or satisfied by a stock issue at $.002 after 6 months. The Beneficial conversion feature will be re-evaluated when they become convertible. As a result of the previous convertible notes, we recognized an embedded derivative liability. As of December 31, 2017, and June 30, 2018, our derivative liability was $309,487 and $226,094. </t>
  </si>
  <si>
    <t>Option Indexed to Issuer's Equity, Description</t>
  </si>
  <si>
    <t xml:space="preserve"> NOTE 7  DERIVATIVE LIABILITY During the six months ended June 30, 2018 the Company had certain convertible notes become convertible on a set date at variable conversion rates. Upon becoming convertible the Company bifurcated the embedded conversion feature and recorded a derivative liability at fair value with the offsetting entry recorded in the statement of operations. The activity in the derivative liability account during the six months ended June 30, 2018 is summarized as follows: Derivative Liability at December 31, 2017 $ 309,487 Derivative Liability Recorded 32,223 Elimination of Liability on Conversion (213,757 ) Change in Fair Value $98,141 Derivative Liability at June 30, 2018 $ 226,094 The Company uses the Black-Scholes pricing model to estimate fair value for those instruments convertible into common stock at inception, at conversion date, and at each reporting date. During the six months ended June 30, 2018 the Company used the following assumptions in their Black-Scholes model: Risk-free interest rate .5% - 1% Expected life in years 0.5 Dividend yield 0 % Expected volatility 394 % </t>
  </si>
  <si>
    <t xml:space="preserve">9 NOTE 8 - COMMON STOCK On June 7, 2018, the Company effected a Reverse Split at 1,000 to 1 and reclassed $354,149 from common stock to additional paid in capital. During the three months ended June 30, 2018, the Company issued, post-split 289,123 shares to noteholders during conversion representing a total value of $57,824 There were no other share issues than these noteholder issues. During the year ended December 31, 2017, the Company had issued pre-split 271,300,160 shares. </t>
  </si>
  <si>
    <t>Income Tax Disclosure</t>
  </si>
  <si>
    <t xml:space="preserve"> NOTE 9 - INCOME TAXES The Company has incurred net operating losses since inception. The Company has not reflected any benefit of such net operating loss carry forwards in the financial statement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tax-deductible differences. Accordingly, the Company has provided a valuation allowance against the gross deferred tax assets as follows: As of June 30, 2018, the Company had a net operating loss carry forward of approximately $3,880,081 and a deferred tax asset of approximately $814,817 using the statutory rate of 21%. The deferred tax asset may be recognized in future periods, not to exceed 20 years. However, due to the uncertainty of future events we have booked a full valuation allowance of $814,817. The Company may have experienced control changes under IRC 382, which has not been fully analyzed and could affect the NOL availability. June 30, 2018 December 31, 2017 Deferred Tax Asset $ 814,817 670,103 Valuation Allowance (814,817) (670,103) Deferred Tax Asset (net) $ - $ - Reconciliations between the provision for income taxes and the expected tax benefit using the federal statutory rate of 21%. and the state statutory rate of 0% for a total effective rate of 21% for 2018. The Company adopted the uncertain tax position disclosure in accordance with ASC 740 and has not recognized any material increase in the liability for unrecognized income tax benefits as a result of the implementation. The Company estimates that the unrecognized tax benefit will change within the next twelve months. The Company will continue to classify income tax penalties and interest, if any, as part of interest and other expenses in its statements of operations. The Company has incurred no interest or penalties as of June 30, 2018 and December 31, 2017. The Company files income tax returns in the U.S. federal jurisdictions. These filings are subject to a three-year statute of limitations unless the returns have not been filed at which point the statute of limitations becomes indefinite. No filings are currently under examination. No adjustments have been 10 made to reduce the estimated income tax benefit at year end. Any valuations relating to these income tax provisions will comply with U.S. generally accepted accounting principles. </t>
  </si>
  <si>
    <t>Subsequent Events</t>
  </si>
  <si>
    <t xml:space="preserve"> NOTE 10  SUBSEQUENT EVENTS No further conversions by Noteholders were enacted since June 30. The Company took up occupancy of the previously leased 3,000 sq. ft. building in Goldendale that is being used as a temporary operations facility for the company during the construction phase of the new Production Building to be built on the Companys Land on the Industrial Park. The 6-month extendable lease is $500 per month plus $100 per month for Power. Most of the Companys Equipment Assets have been transported to this temporary facility where some refurbishing is in the process of completion. Additionally, the Company has constructed the Campus Site Office which is currently in use during the construction stage of the Production Facility.</t>
  </si>
  <si>
    <t>Organization, Consolidation and Presentation of Financial Statements Disclosure and Significant Accounting Policies: Basis of Accounting, Policy (Policies)</t>
  </si>
  <si>
    <t>Policies</t>
  </si>
  <si>
    <t>Basis of Accounting, Policy</t>
  </si>
  <si>
    <t xml:space="preserve"> NOTE 1  SUMMARY OF SIGNIFICANT ACCOUNTING POLICIES 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7 included in the Company's Annual Report on Form 10-K filed with the Securities and Exchange Commission.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six months ended June 30, 2018 are not necessarily indicative of the results that may be expected for the year ending December 31, 2018 History Auscrete Corporation ("the Company") was formed as an enterprise to take advantage of technologies developed for the construction of specialty Affordable and lightweight concrete based, thermally efficient and structurally superior housing. This "GREEN" product is the culmination of design and development since the early 1980's. Auscrete Corporation had its beginnings in 2005 when a private company that was owned by this company's President and Directors re-developed the 1980's technology to comply with, and exceed, International Building Codes. The Auscrete Corporation Public Company that now exists was started to enable financing of the operations so the company can address an ongoing problem in the world's largest marketplace, AFFORDABLE HOUSING.</t>
  </si>
  <si>
    <t>Organization, Consolidation and Presentation of Financial Statements Disclosure and Significant Accounting Policies: New Accounting Pronouncements, Policy (Policies)</t>
  </si>
  <si>
    <t>New Accounting Pronouncements, Policy</t>
  </si>
  <si>
    <t xml:space="preserve"> Recent Accounting Pronouncements The company is reviewing the effects of the following recent updates. We do not have an expectation that the following will have a material effect on the financial statements In February 2016, the FASB issued ASU 2016-02, Leases 6 The new leasing standard requires modified retrospective transition, which requires application of the new guidance at the beginning of the earliest comparative period presented in the year of adoption. Management is currently evaluating the impact of this standard. Right-of-use assets and lease liabilities will be recorded in the Consolidated Balance Sheets upon adoption; however, an estimate of the impact of this standard is not currently determinable. In June 2016, the FASB issued ASU 2016-13, Financial InstrumentsCredit Losses (Topic 326): Measurement of Credit Losses on Financial Instruments In January 2017, the FASB issued ASU 2017-04, IntangiblesGoodwill and Other (Topic 350): Simplifying the Test for Goodwill Impairment, Other pronouncements issued by the FASB or other authoritative accounting standards groups with future effective dates are either not applicable or are not expected to be significant to Auscretes financial position, results of operations or cash flows. In 2016, the FASB UPDATE 2016-15STATEMENT OF CASH FLOWS (TOPIC 230): CLASSIFICATION OF CERTAIN CASH RECEIPTS AND CASH PAYMENTS (A CONSENSUS OF THE EMERGING ISSUES TASK FORCE.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In June 2018, the FASB issued Accounting Standards Update (ASU) No. 2018-07, Improvements to Nonemployee Share-Based Payment Accounting. The amendments in this update expand the scope of ACS 718, Compensation-Stock Compensation</t>
  </si>
  <si>
    <t>Organization, Consolidation and Presentation of Financial Statements Disclosure and Significant Accounting Policies: Use of Estimates, Policy (Policies)</t>
  </si>
  <si>
    <t>Use of Estimates, Policy</t>
  </si>
  <si>
    <t xml:space="preserve">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Organization, Consolidation and Presentation of Financial Statements Disclosure and Significant Accounting Policies: Cash and Cash Equivalents, Policy (Policies)</t>
  </si>
  <si>
    <t>Cash and Cash Equivalents, Policy</t>
  </si>
  <si>
    <t xml:space="preserve"> Cash and Cash Equivalents Cash and cash equivalents consist primarily of cash in banks and highly liquid investments with original maturities of 90 days or less. There were $38,539 and $14,975 in cash equivalents as of June 30, 2018 and December 31, 2017 respectively. </t>
  </si>
  <si>
    <t>Organization, Consolidation and Presentation of Financial Statements Disclosure and Significant Accounting Policies: Income Tax, Policy (Policies)</t>
  </si>
  <si>
    <t>Income Tax, Policy</t>
  </si>
  <si>
    <t xml:space="preserve"> 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7 and June 30, 2018.</t>
  </si>
  <si>
    <t>Organization, Consolidation and Presentation of Financial Statements Disclosure and Significant Accounting Policies: Reclassifications (Policies)</t>
  </si>
  <si>
    <t>Reclassifications</t>
  </si>
  <si>
    <t xml:space="preserve"> Reclassification Certain amounts in the prior period financial statements have been reclassified to conform with the current period presentation. These reclassifications had no effect on previously reported losses, total assets or stockholders equity.</t>
  </si>
  <si>
    <t>Property, Plant and Equipment Disclosure: Property, Plant and Equipment (Tables)</t>
  </si>
  <si>
    <t>Tables/Schedules</t>
  </si>
  <si>
    <t>Property, Plant and Equipment</t>
  </si>
  <si>
    <t xml:space="preserve"> June 30, 2018 December 31, 2017 Property Plant and Equipment (Gross) $ 139,881 $ 34,517 Accumulated Depreciation (15,232) (12,618) Property Plant and Equipment (net) $ 124,649 $ 21,899 </t>
  </si>
  <si>
    <t>Income Tax Disclosure: Schedule of Deferred Tax Assets and Liabilities (Tables)</t>
  </si>
  <si>
    <t>Schedule of Deferred Tax Assets and Liabilities</t>
  </si>
  <si>
    <t xml:space="preserve">As of June 30, 2018, the Company had a net operating loss carry forward of approximately $3,880,081 and a deferred tax asset of approximately $814,817 using the statutory rate of 21%. The deferred tax asset may be recognized in future periods, not to exceed 20 years. However, due to the uncertainty of future events we have booked a full valuation allowance of $814,817. The Company may have experienced control changes under IRC 382, which has not been fully analyzed and could affect the NOL availability. June 30, 2018 December 31, 2017 Deferred Tax Asset $ 814,817 670,103 Valuation Allowance (814,817) (670,103) Deferred Tax Asset (net) $ - $ - </t>
  </si>
  <si>
    <t>Property, Plant and Equipment Disclosure: Property, Plant and Equipment (Details) - USD ($)</t>
  </si>
  <si>
    <t>Details</t>
  </si>
  <si>
    <t>Accumulated Depreciation, Depletion and Amortization, Property, Plant, and Equipment</t>
  </si>
  <si>
    <t>Property, Plant and Equipment, Other, Net</t>
  </si>
  <si>
    <t>Income Tax Disclosure: Schedule of Deferred Tax Assets and Liabilities (Details) - USD ($)</t>
  </si>
  <si>
    <t>Deferred Tax Assets, Gross</t>
  </si>
  <si>
    <t>Tax Credit Carryforward, Valuation Allow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37" pivotButton="0" quotePrefix="0" xfId="0">
      <alignment horizontal="center" vertical="center"/>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92091</v>
      </c>
    </row>
    <row r="10" spans="1:4">
      <c r="A10" s="4" t="s">
        <v>17</v>
      </c>
      <c r="B10" s="4" t="s">
        <v>18</v>
      </c>
    </row>
    <row r="11" spans="1:4">
      <c r="A11" s="4" t="s">
        <v>19</v>
      </c>
      <c r="C11" s="5" t="n">
        <v>770676305</v>
      </c>
    </row>
    <row r="12" spans="1:4">
      <c r="A12" s="4" t="s">
        <v>20</v>
      </c>
      <c r="D12" s="6" t="n">
        <v>3700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8</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02</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2</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102</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0" t="n">
        <v>9</v>
      </c>
      <c r="B1" s="2" t="s">
        <v>1</v>
      </c>
    </row>
    <row r="2" spans="1:2">
      <c r="B2" s="2" t="s">
        <v>2</v>
      </c>
    </row>
    <row r="3" spans="1:2">
      <c r="A3" s="3" t="s">
        <v>102</v>
      </c>
    </row>
    <row r="4" spans="1:2">
      <c r="A4" s="5" t="n">
        <v>9</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02</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102</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539</v>
      </c>
      <c r="C3" s="6" t="n">
        <v>14975</v>
      </c>
    </row>
    <row r="4" spans="1:3">
      <c r="A4" s="4" t="s">
        <v>35</v>
      </c>
      <c r="B4" s="5" t="n">
        <v>47000</v>
      </c>
      <c r="C4" s="5" t="n">
        <v>47000</v>
      </c>
    </row>
    <row r="5" spans="1:3">
      <c r="A5" s="4" t="s">
        <v>36</v>
      </c>
      <c r="B5" s="5" t="n">
        <v>1143</v>
      </c>
      <c r="C5" s="5" t="n">
        <v>70</v>
      </c>
    </row>
    <row r="6" spans="1:3">
      <c r="A6" s="4" t="s">
        <v>33</v>
      </c>
      <c r="B6" s="5" t="n">
        <v>86682</v>
      </c>
      <c r="C6" s="5" t="n">
        <v>62045</v>
      </c>
    </row>
    <row r="7" spans="1:3">
      <c r="A7" s="3" t="s">
        <v>37</v>
      </c>
    </row>
    <row r="8" spans="1:3">
      <c r="A8" s="4" t="s">
        <v>38</v>
      </c>
      <c r="B8" s="5" t="n">
        <v>139881</v>
      </c>
      <c r="C8" s="5" t="n">
        <v>34517</v>
      </c>
    </row>
    <row r="9" spans="1:3">
      <c r="A9" s="4" t="s">
        <v>39</v>
      </c>
      <c r="B9" s="5" t="n">
        <v>124649</v>
      </c>
      <c r="C9" s="5" t="n">
        <v>21899</v>
      </c>
    </row>
    <row r="10" spans="1:3">
      <c r="A10" s="4" t="s">
        <v>40</v>
      </c>
      <c r="B10" s="5" t="n">
        <v>4125</v>
      </c>
    </row>
    <row r="11" spans="1:3">
      <c r="A11" s="4" t="s">
        <v>37</v>
      </c>
      <c r="B11" s="5" t="n">
        <v>128774</v>
      </c>
      <c r="C11" s="5" t="n">
        <v>21899</v>
      </c>
    </row>
    <row r="12" spans="1:3">
      <c r="A12" s="4" t="s">
        <v>41</v>
      </c>
      <c r="B12" s="5" t="n">
        <v>215456</v>
      </c>
      <c r="C12" s="5" t="n">
        <v>83944</v>
      </c>
    </row>
    <row r="13" spans="1:3">
      <c r="A13" s="3" t="s">
        <v>42</v>
      </c>
    </row>
    <row r="14" spans="1:3">
      <c r="A14" s="4" t="s">
        <v>43</v>
      </c>
      <c r="B14" s="5" t="n">
        <v>27552</v>
      </c>
      <c r="C14" s="5" t="n">
        <v>25718</v>
      </c>
    </row>
    <row r="15" spans="1:3">
      <c r="A15" s="4" t="s">
        <v>44</v>
      </c>
      <c r="B15" s="5" t="n">
        <v>69903</v>
      </c>
      <c r="C15" s="5" t="n">
        <v>66424</v>
      </c>
    </row>
    <row r="16" spans="1:3">
      <c r="A16" s="4" t="s">
        <v>45</v>
      </c>
      <c r="B16" s="5" t="n">
        <v>21677</v>
      </c>
      <c r="C16" s="5" t="n">
        <v>1099</v>
      </c>
    </row>
    <row r="17" spans="1:3">
      <c r="A17" s="4" t="s">
        <v>46</v>
      </c>
      <c r="B17" s="5" t="n">
        <v>359178</v>
      </c>
      <c r="C17" s="5" t="n">
        <v>386547</v>
      </c>
    </row>
    <row r="18" spans="1:3">
      <c r="A18" s="4" t="s">
        <v>47</v>
      </c>
      <c r="B18" s="5" t="n">
        <v>226094</v>
      </c>
      <c r="C18" s="5" t="n">
        <v>309487</v>
      </c>
    </row>
    <row r="19" spans="1:3">
      <c r="A19" s="4" t="s">
        <v>42</v>
      </c>
      <c r="B19" s="5" t="n">
        <v>704404</v>
      </c>
      <c r="C19" s="5" t="n">
        <v>789275</v>
      </c>
    </row>
    <row r="20" spans="1:3">
      <c r="A20" s="3" t="s">
        <v>48</v>
      </c>
    </row>
    <row r="21" spans="1:3">
      <c r="A21" s="4" t="s">
        <v>49</v>
      </c>
      <c r="B21" s="5" t="n">
        <v>704404</v>
      </c>
      <c r="C21" s="5" t="n">
        <v>789275</v>
      </c>
    </row>
    <row r="22" spans="1:3">
      <c r="A22" s="3" t="s">
        <v>50</v>
      </c>
    </row>
    <row r="23" spans="1:3">
      <c r="A23" s="4" t="s">
        <v>51</v>
      </c>
      <c r="B23" s="5" t="n">
        <v>355</v>
      </c>
      <c r="C23" s="5" t="n">
        <v>77</v>
      </c>
    </row>
    <row r="24" spans="1:3">
      <c r="A24" s="4" t="s">
        <v>52</v>
      </c>
      <c r="B24" s="5" t="n">
        <v>3390778</v>
      </c>
      <c r="C24" s="5" t="n">
        <v>2485558</v>
      </c>
    </row>
    <row r="25" spans="1:3">
      <c r="A25" s="4" t="s">
        <v>53</v>
      </c>
      <c r="B25" s="5" t="n">
        <v>-3880081</v>
      </c>
      <c r="C25" s="5" t="n">
        <v>-3190966</v>
      </c>
    </row>
    <row r="26" spans="1:3">
      <c r="A26" s="4" t="s">
        <v>50</v>
      </c>
      <c r="B26" s="5" t="n">
        <v>-488948</v>
      </c>
      <c r="C26" s="5" t="n">
        <v>-705331</v>
      </c>
    </row>
    <row r="27" spans="1:3">
      <c r="A27" s="4" t="s">
        <v>54</v>
      </c>
      <c r="B27" s="6" t="n">
        <v>215456</v>
      </c>
      <c r="C27" s="6" t="n">
        <v>83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32</v>
      </c>
    </row>
    <row r="2" spans="1:3">
      <c r="A2" s="3" t="s">
        <v>148</v>
      </c>
    </row>
    <row r="3" spans="1:3">
      <c r="A3" s="4" t="s">
        <v>38</v>
      </c>
      <c r="B3" s="6" t="n">
        <v>139881</v>
      </c>
      <c r="C3" s="6" t="n">
        <v>34517</v>
      </c>
    </row>
    <row r="4" spans="1:3">
      <c r="A4" s="4" t="s">
        <v>149</v>
      </c>
      <c r="B4" s="5" t="n">
        <v>-15232</v>
      </c>
      <c r="C4" s="5" t="n">
        <v>-12618</v>
      </c>
    </row>
    <row r="5" spans="1:3">
      <c r="A5" s="4" t="s">
        <v>150</v>
      </c>
      <c r="B5" s="6" t="n">
        <v>124649</v>
      </c>
      <c r="C5" s="6" t="n">
        <v>218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32</v>
      </c>
    </row>
    <row r="2" spans="1:3">
      <c r="A2" s="3" t="s">
        <v>148</v>
      </c>
    </row>
    <row r="3" spans="1:3">
      <c r="A3" s="4" t="s">
        <v>152</v>
      </c>
      <c r="B3" s="6" t="n">
        <v>814817</v>
      </c>
      <c r="C3" s="6" t="n">
        <v>670103</v>
      </c>
    </row>
    <row r="4" spans="1:3">
      <c r="A4" s="4" t="s">
        <v>153</v>
      </c>
      <c r="B4" s="6" t="n">
        <v>-814817</v>
      </c>
      <c r="C4" s="6" t="n">
        <v>-6701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v>
      </c>
      <c r="B1" s="2" t="s">
        <v>2</v>
      </c>
      <c r="C1" s="2" t="s">
        <v>32</v>
      </c>
    </row>
    <row r="2" spans="1:3">
      <c r="A2" s="3" t="s">
        <v>56</v>
      </c>
    </row>
    <row r="3" spans="1:3">
      <c r="A3" s="4" t="s">
        <v>57</v>
      </c>
      <c r="B3" s="6" t="n">
        <v>0</v>
      </c>
      <c r="C3" s="6" t="n">
        <v>0</v>
      </c>
    </row>
    <row r="4" spans="1:3">
      <c r="A4" s="4" t="s">
        <v>58</v>
      </c>
      <c r="B4" s="8" t="n">
        <v>0.0001</v>
      </c>
      <c r="C4" s="8" t="n">
        <v>0.0001</v>
      </c>
    </row>
    <row r="5" spans="1:3">
      <c r="A5" s="4" t="s">
        <v>59</v>
      </c>
      <c r="B5" s="5" t="n">
        <v>20000000000</v>
      </c>
      <c r="C5" s="5" t="n">
        <v>2000000</v>
      </c>
    </row>
    <row r="6" spans="1:3">
      <c r="A6" s="4" t="s">
        <v>60</v>
      </c>
      <c r="B6" s="5" t="n">
        <v>3255928947</v>
      </c>
      <c r="C6" s="5" t="n">
        <v>770676305</v>
      </c>
    </row>
    <row r="7" spans="1:3">
      <c r="A7" s="4" t="s">
        <v>61</v>
      </c>
      <c r="B7" s="5" t="n">
        <v>3255928947</v>
      </c>
      <c r="C7" s="5" t="n">
        <v>770676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4</v>
      </c>
      <c r="D2" s="2" t="s">
        <v>2</v>
      </c>
      <c r="E2" s="2" t="s">
        <v>4</v>
      </c>
    </row>
    <row r="3" spans="1:5">
      <c r="A3" s="3" t="s">
        <v>64</v>
      </c>
    </row>
    <row r="4" spans="1:5">
      <c r="A4" s="4" t="s">
        <v>65</v>
      </c>
      <c r="B4" s="6" t="n">
        <v>71269</v>
      </c>
      <c r="C4" s="6" t="n">
        <v>37394</v>
      </c>
      <c r="D4" s="6" t="n">
        <v>109556</v>
      </c>
      <c r="E4" s="6" t="n">
        <v>81019</v>
      </c>
    </row>
    <row r="5" spans="1:5">
      <c r="A5" s="4" t="s">
        <v>64</v>
      </c>
      <c r="B5" s="5" t="n">
        <v>71269</v>
      </c>
      <c r="C5" s="5" t="n">
        <v>37394</v>
      </c>
      <c r="D5" s="5" t="n">
        <v>109556</v>
      </c>
      <c r="E5" s="5" t="n">
        <v>81019</v>
      </c>
    </row>
    <row r="6" spans="1:5">
      <c r="A6" s="4" t="s">
        <v>66</v>
      </c>
      <c r="B6" s="5" t="n">
        <v>-71269</v>
      </c>
      <c r="C6" s="5" t="n">
        <v>-37394</v>
      </c>
      <c r="D6" s="5" t="n">
        <v>-109556</v>
      </c>
      <c r="E6" s="5" t="n">
        <v>-81019</v>
      </c>
    </row>
    <row r="7" spans="1:5">
      <c r="A7" s="3" t="s">
        <v>67</v>
      </c>
    </row>
    <row r="8" spans="1:5">
      <c r="A8" s="4" t="s">
        <v>68</v>
      </c>
      <c r="B8" s="5" t="n">
        <v>-147013</v>
      </c>
      <c r="C8" s="5" t="n">
        <v>-19864</v>
      </c>
      <c r="D8" s="5" t="n">
        <v>-98141</v>
      </c>
      <c r="E8" s="5" t="n">
        <v>-59399</v>
      </c>
    </row>
    <row r="9" spans="1:5">
      <c r="A9" s="4" t="s">
        <v>67</v>
      </c>
      <c r="B9" s="5" t="n">
        <v>-147013</v>
      </c>
      <c r="C9" s="5" t="n">
        <v>-19864</v>
      </c>
      <c r="D9" s="5" t="n">
        <v>-98141</v>
      </c>
      <c r="E9" s="5" t="n">
        <v>-59399</v>
      </c>
    </row>
    <row r="10" spans="1:5">
      <c r="A10" s="3" t="s">
        <v>69</v>
      </c>
    </row>
    <row r="11" spans="1:5">
      <c r="A11" s="4" t="s">
        <v>70</v>
      </c>
      <c r="B11" s="5" t="n">
        <v>31387</v>
      </c>
      <c r="C11" s="5" t="n">
        <v>213449</v>
      </c>
      <c r="D11" s="5" t="n">
        <v>481318</v>
      </c>
      <c r="E11" s="5" t="n">
        <v>299205</v>
      </c>
    </row>
    <row r="12" spans="1:5">
      <c r="A12" s="4" t="s">
        <v>69</v>
      </c>
      <c r="B12" s="5" t="n">
        <v>31387</v>
      </c>
      <c r="C12" s="5" t="n">
        <v>213449</v>
      </c>
      <c r="D12" s="5" t="n">
        <v>481318</v>
      </c>
      <c r="E12" s="5" t="n">
        <v>299205</v>
      </c>
    </row>
    <row r="13" spans="1:5">
      <c r="A13" s="4" t="s">
        <v>71</v>
      </c>
      <c r="B13" s="5" t="n">
        <v>-249669</v>
      </c>
      <c r="C13" s="5" t="n">
        <v>-270707</v>
      </c>
      <c r="D13" s="5" t="n">
        <v>-689015</v>
      </c>
      <c r="E13" s="5" t="n">
        <v>-439623</v>
      </c>
    </row>
    <row r="14" spans="1:5">
      <c r="A14" s="3" t="s">
        <v>72</v>
      </c>
    </row>
    <row r="15" spans="1:5">
      <c r="A15" s="4" t="s">
        <v>73</v>
      </c>
      <c r="B15" s="5" t="n">
        <v>-249669</v>
      </c>
      <c r="C15" s="5" t="n">
        <v>-270707</v>
      </c>
      <c r="D15" s="5" t="n">
        <v>-689015</v>
      </c>
      <c r="E15" s="5" t="n">
        <v>-439623</v>
      </c>
    </row>
    <row r="16" spans="1:5">
      <c r="A16" s="4" t="s">
        <v>74</v>
      </c>
      <c r="B16" s="5" t="n">
        <v>-249669</v>
      </c>
      <c r="C16" s="5" t="n">
        <v>-270707</v>
      </c>
      <c r="D16" s="5" t="n">
        <v>-689015</v>
      </c>
      <c r="E16" s="5" t="n">
        <v>-439623</v>
      </c>
    </row>
    <row r="17" spans="1:5">
      <c r="A17" s="3" t="s">
        <v>75</v>
      </c>
    </row>
    <row r="18" spans="1:5">
      <c r="A18" s="4" t="s">
        <v>76</v>
      </c>
      <c r="B18" s="6" t="n">
        <v>-249669</v>
      </c>
      <c r="C18" s="6" t="n">
        <v>-270707</v>
      </c>
      <c r="D18" s="6" t="n">
        <v>-689015</v>
      </c>
      <c r="E18" s="6" t="n">
        <v>-439623</v>
      </c>
    </row>
    <row r="19" spans="1:5">
      <c r="A19" s="3" t="s">
        <v>77</v>
      </c>
    </row>
    <row r="20" spans="1:5">
      <c r="A20" s="4" t="s">
        <v>78</v>
      </c>
      <c r="B20" s="9" t="n">
        <v>-0.07000000000000001</v>
      </c>
      <c r="C20" s="9" t="n">
        <v>-59.89</v>
      </c>
      <c r="D20" s="9" t="n">
        <v>-0.26</v>
      </c>
      <c r="E20" s="6" t="n">
        <v>-105</v>
      </c>
    </row>
    <row r="21" spans="1:5">
      <c r="A21" s="4" t="s">
        <v>79</v>
      </c>
      <c r="B21" s="5" t="n">
        <v>3494217</v>
      </c>
      <c r="C21" s="5" t="n">
        <v>4520</v>
      </c>
      <c r="D21" s="5" t="n">
        <v>2682028</v>
      </c>
      <c r="E21" s="5" t="n">
        <v>4187</v>
      </c>
    </row>
    <row r="22" spans="1:5">
      <c r="A22" s="4" t="s">
        <v>80</v>
      </c>
      <c r="B22" s="9" t="n">
        <v>-0.07000000000000001</v>
      </c>
      <c r="C22" s="9" t="n">
        <v>-59.89</v>
      </c>
      <c r="D22" s="9" t="n">
        <v>-0.26</v>
      </c>
      <c r="E22" s="6" t="n">
        <v>-105</v>
      </c>
    </row>
    <row r="23" spans="1:5">
      <c r="A23" s="4" t="s">
        <v>81</v>
      </c>
      <c r="B23" s="5" t="n">
        <v>3494217</v>
      </c>
      <c r="C23" s="5" t="n">
        <v>4520</v>
      </c>
      <c r="D23" s="5" t="n">
        <v>2682028</v>
      </c>
      <c r="E23" s="5" t="n">
        <v>41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4</v>
      </c>
    </row>
    <row r="3" spans="1:3">
      <c r="A3" s="3" t="s">
        <v>83</v>
      </c>
    </row>
    <row r="4" spans="1:3">
      <c r="A4" s="4" t="s">
        <v>84</v>
      </c>
      <c r="B4" s="6" t="n">
        <v>-689015</v>
      </c>
      <c r="C4" s="6" t="n">
        <v>-439623</v>
      </c>
    </row>
    <row r="5" spans="1:3">
      <c r="A5" s="3" t="s">
        <v>85</v>
      </c>
    </row>
    <row r="6" spans="1:3">
      <c r="A6" s="4" t="s">
        <v>86</v>
      </c>
      <c r="B6" s="5" t="n">
        <v>2614</v>
      </c>
      <c r="C6" s="5" t="n">
        <v>2614</v>
      </c>
    </row>
    <row r="7" spans="1:3">
      <c r="A7" s="4" t="s">
        <v>87</v>
      </c>
      <c r="B7" s="5" t="n">
        <v>123958</v>
      </c>
      <c r="C7" s="5" t="n">
        <v>253391</v>
      </c>
    </row>
    <row r="8" spans="1:3">
      <c r="A8" s="4" t="s">
        <v>88</v>
      </c>
      <c r="B8" s="5" t="n">
        <v>455678</v>
      </c>
      <c r="C8" s="5" t="n">
        <v>65229</v>
      </c>
    </row>
    <row r="9" spans="1:3">
      <c r="A9" s="4" t="s">
        <v>85</v>
      </c>
      <c r="B9" s="5" t="n">
        <v>-106765</v>
      </c>
      <c r="C9" s="5" t="n">
        <v>-118389</v>
      </c>
    </row>
    <row r="10" spans="1:3">
      <c r="A10" s="3" t="s">
        <v>89</v>
      </c>
    </row>
    <row r="11" spans="1:3">
      <c r="A11" s="4" t="s">
        <v>90</v>
      </c>
      <c r="B11" s="5" t="n">
        <v>-5198</v>
      </c>
    </row>
    <row r="12" spans="1:3">
      <c r="A12" s="3" t="s">
        <v>91</v>
      </c>
    </row>
    <row r="13" spans="1:3">
      <c r="A13" s="4" t="s">
        <v>89</v>
      </c>
      <c r="B13" s="5" t="n">
        <v>-5198</v>
      </c>
    </row>
    <row r="14" spans="1:3">
      <c r="A14" s="3" t="s">
        <v>92</v>
      </c>
    </row>
    <row r="15" spans="1:3">
      <c r="A15" s="4" t="s">
        <v>93</v>
      </c>
      <c r="B15" s="5" t="n">
        <v>1834</v>
      </c>
      <c r="C15" s="5" t="n">
        <v>5928</v>
      </c>
    </row>
    <row r="16" spans="1:3">
      <c r="A16" s="4" t="s">
        <v>94</v>
      </c>
      <c r="B16" s="5" t="n">
        <v>24057</v>
      </c>
      <c r="C16" s="5" t="n">
        <v>38201</v>
      </c>
    </row>
    <row r="17" spans="1:3">
      <c r="A17" s="4" t="s">
        <v>95</v>
      </c>
      <c r="B17" s="5" t="n">
        <v>25891</v>
      </c>
      <c r="C17" s="5" t="n">
        <v>44129</v>
      </c>
    </row>
    <row r="18" spans="1:3">
      <c r="A18" s="4" t="s">
        <v>83</v>
      </c>
      <c r="B18" s="5" t="n">
        <v>-86072</v>
      </c>
      <c r="C18" s="5" t="n">
        <v>-74260</v>
      </c>
    </row>
    <row r="19" spans="1:3">
      <c r="A19" s="3" t="s">
        <v>96</v>
      </c>
    </row>
    <row r="20" spans="1:3">
      <c r="A20" s="4" t="s">
        <v>97</v>
      </c>
      <c r="B20" s="5" t="n">
        <v>-105364</v>
      </c>
    </row>
    <row r="21" spans="1:3">
      <c r="A21" s="4" t="s">
        <v>96</v>
      </c>
      <c r="B21" s="5" t="n">
        <v>-105364</v>
      </c>
    </row>
    <row r="22" spans="1:3">
      <c r="A22" s="3" t="s">
        <v>98</v>
      </c>
    </row>
    <row r="23" spans="1:3">
      <c r="A23" s="4" t="s">
        <v>99</v>
      </c>
      <c r="B23" s="5" t="n">
        <v>215000</v>
      </c>
      <c r="C23" s="5" t="n">
        <v>98000</v>
      </c>
    </row>
    <row r="24" spans="1:3">
      <c r="A24" s="4" t="s">
        <v>98</v>
      </c>
      <c r="B24" s="5" t="n">
        <v>215000</v>
      </c>
      <c r="C24" s="5" t="n">
        <v>98000</v>
      </c>
    </row>
    <row r="25" spans="1:3">
      <c r="A25" s="4" t="s">
        <v>100</v>
      </c>
      <c r="B25" s="5" t="n">
        <v>23564</v>
      </c>
      <c r="C25" s="5" t="n">
        <v>23740</v>
      </c>
    </row>
    <row r="26" spans="1:3">
      <c r="A26" s="4" t="s">
        <v>34</v>
      </c>
      <c r="B26" s="5" t="n">
        <v>14975</v>
      </c>
      <c r="C26" s="5" t="n">
        <v>23</v>
      </c>
    </row>
    <row r="27" spans="1:3">
      <c r="A27" s="4" t="s">
        <v>34</v>
      </c>
      <c r="B27" s="6" t="n">
        <v>38539</v>
      </c>
      <c r="C27" s="6" t="n">
        <v>237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3" t="s">
        <v>102</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4:52:28Z</dcterms:created>
  <dcterms:modified xmlns:dcterms="http://purl.org/dc/terms/" xmlns:xsi="http://www.w3.org/2001/XMLSchema-instance" xsi:type="dcterms:W3CDTF">2018-08-20T14:52:28Z</dcterms:modified>
</cp:coreProperties>
</file>